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Q_Clea" sheetId="2" state="visible" r:id="rId2"/>
    <sheet xmlns:r="http://schemas.openxmlformats.org/officeDocument/2006/relationships" name="Risk_Return Detail Data- EQ_Cl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9,
		2021</t>
        </is>
      </c>
    </row>
    <row r="9">
      <c r="A9" s="4" t="inlineStr">
        <is>
          <t>Document Effective Date</t>
        </is>
      </c>
      <c r="B9" s="4" t="inlineStr">
        <is>
          <t>dei_DocumentEffectiveDate</t>
        </is>
      </c>
      <c r="C9" s="4" t="inlineStr">
        <is>
          <t>Feb. 19,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EQ ADVISORS TRUST SM EQ/ClearBridge Large Cap
Growth Portfolio SUPPLEMENT DATED FEBRUARY 19, 2021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se documents at the Trust’s website at www.equitable-funds.com. The purpose of this Supplement is to provide you with information regarding a change to the principal investment strategy for EQ/ClearBridge Large Cap Growth Portfolio. Effective immediately, the section of the Summary Prospectus and Prospectus
entitled “INVESTMENTS, RISKS, AND PERFORMANCE - Principal Investment Strategy” is amended by deleting the third paragraph in its entirety and replacing it with the following: The Portfolio also may invest up to 20% of its net assets in foreign securities, either directly or through depositary receip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EQ ADVISORS TRUST SM EQ/ClearBridge Large Cap
Growth Portfolio SUPPLEMENT DATED FEBRUARY 19, 2021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se documents at the Trust’s website at www.equitable-funds.com. The purpose of this Supplement is to provide you with information regarding a change to the principal investment strategy for EQ/ClearBridge Large Cap Growth Portfolio. Effective immediately, the section of the Summary Prospectus and Prospectus
entitled “INVESTMENTS, RISKS, AND PERFORMANCE - Principal Investment Strategy” is amended by deleting the third paragraph in its entirety and replacing it with the following: The Portfolio also may invest up to 20% of its net assets in foreign securities, either directly or through depositary receipts.</t>
        </is>
      </c>
    </row>
    <row r="5">
      <c r="A5" s="4" t="inlineStr">
        <is>
          <t>EQ/Clearbridge Large Cap Growth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EQ ADVISORS TRUST SM EQ/ClearBridge Large Cap
Growth Portfolio SUPPLEMENT DATED FEBRUARY 19, 2021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se documents at the Trust’s website at www.equitable-funds.com. The purpose of this Supplement is to provide you with information regarding a change to the principal investment strategy for EQ/ClearBridge Large Cap Growth Portfolio. Effective immediately, the section of the Summary Prospectus and Prospectus
entitled “INVESTMENTS, RISKS, AND PERFORMANCE - Principal Investment Strategy” is amended by deleting the third paragraph in its entirety and replacing it with the following: The Portfolio also may invest up to 20% of its net assets in foreign securities, either directly or through depositary receip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8:51:00Z</dcterms:created>
  <dcterms:modified xmlns:dcterms="http://purl.org/dc/terms/" xmlns:xsi="http://www.w3.org/2001/XMLSchema-instance" xsi:type="dcterms:W3CDTF">2021-03-04T08:51:00Z</dcterms:modified>
</cp:coreProperties>
</file>